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Chapter 11 Proceedings" sheetId="7" r:id="rId7"/>
    <s:sheet name="Earnings Per Share" sheetId="8" r:id="rId8"/>
    <s:sheet name="Going Concern" sheetId="9" r:id="rId9"/>
    <s:sheet name="Property and Equipment" sheetId="10" r:id="rId10"/>
    <s:sheet name="Inventory" sheetId="11" r:id="rId11"/>
    <s:sheet name="Prepaid Expenses and Deposits" sheetId="12" r:id="rId12"/>
    <s:sheet name="Stock Holder Loans" sheetId="13" r:id="rId13"/>
    <s:sheet name="Long Term Debt" sheetId="14" r:id="rId14"/>
    <s:sheet name="Equity Transactions" sheetId="15" r:id="rId15"/>
    <s:sheet name="Recent Accounting Pronouncement" sheetId="16" r:id="rId16"/>
    <s:sheet name="Subsequent Events" sheetId="17" r:id="rId17"/>
    <s:sheet name="Property and Equipment (Tables)" sheetId="18" r:id="rId18"/>
    <s:sheet name="Inventory (Tables)" sheetId="19" r:id="rId19"/>
    <s:sheet name="Prepaid Expenses and Deposits (" sheetId="20" r:id="rId20"/>
    <s:sheet name="Going Concern (Details Narrativ" sheetId="21" r:id="rId21"/>
    <s:sheet name="Property and Equipment (Details" sheetId="22" r:id="rId22"/>
    <s:sheet name="Property and Equipment - Schedu" sheetId="23" r:id="rId23"/>
    <s:sheet name="Inventory (Details Narrative)" sheetId="24" r:id="rId24"/>
    <s:sheet name="Inventory - Schedule of Invento" sheetId="25" r:id="rId25"/>
    <s:sheet name="Prepaid Expenses and Deposits -" sheetId="26" r:id="rId26"/>
    <s:sheet name="Stock Holder Loans (Details Nar" sheetId="27" r:id="rId27"/>
    <s:sheet name="Long Term Debt (Details Narrati" sheetId="28" r:id="rId28"/>
    <s:sheet name="Equity Transactions (Details Na" sheetId="29" r:id="rId29"/>
    <s:sheet name="Subsequent Events (Details Narr" sheetId="30" r:id="rId30"/>
  </s:sheets>
  <s:definedNames/>
  <s:calcPr calcId="124519" calcMode="auto" fullCalcOnLoad="1"/>
</s:workbook>
</file>

<file path=xl/sharedStrings.xml><?xml version="1.0" encoding="utf-8"?>
<sst xmlns="http://schemas.openxmlformats.org/spreadsheetml/2006/main" uniqueCount="218">
  <si>
    <t>Document and Entity Information - shares</t>
  </si>
  <si>
    <t>6 Months Ended</t>
  </si>
  <si>
    <t>Jun. 30, 2015</t>
  </si>
  <si>
    <t>Aug. 07, 2015</t>
  </si>
  <si>
    <t>Document And Entity Information</t>
  </si>
  <si>
    <t>Entity Registrant Name</t>
  </si>
  <si>
    <t>XTREME GREEN ELECTRIC VEHICLES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t>
  </si>
  <si>
    <t>Accounts receivable, net of allowance</t>
  </si>
  <si>
    <t>Inventory (note 6)</t>
  </si>
  <si>
    <t>Prepaid expenses and deposits (note 7)</t>
  </si>
  <si>
    <t>Total current assets</t>
  </si>
  <si>
    <t>Property and equipment, net (note 5)</t>
  </si>
  <si>
    <t>Deposit on lease</t>
  </si>
  <si>
    <t>TOTAL ASSETS</t>
  </si>
  <si>
    <t>Current liabilities:</t>
  </si>
  <si>
    <t>Accounts payable and accrued expenses</t>
  </si>
  <si>
    <t>Customer deposits</t>
  </si>
  <si>
    <t>Current portion of long-term debt</t>
  </si>
  <si>
    <t>Stockholder loans</t>
  </si>
  <si>
    <t>Total current liabilities</t>
  </si>
  <si>
    <t>Deferred rent</t>
  </si>
  <si>
    <t>Notes payable</t>
  </si>
  <si>
    <t>Warranty reserves</t>
  </si>
  <si>
    <t>Total Liabilities</t>
  </si>
  <si>
    <t>Stockholders' equity (deficit):</t>
  </si>
  <si>
    <t>Common stock, $0.001 par value, 100,000,000 shares authorized; 42,246,000 and 41,546,000 shares issued and outstanding, respectively</t>
  </si>
  <si>
    <t>Common Stock Payable</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Jun. 30, 2014</t>
  </si>
  <si>
    <t>Income Statement [Abstract]</t>
  </si>
  <si>
    <t>Sales, net</t>
  </si>
  <si>
    <t>Cost of sales</t>
  </si>
  <si>
    <t>Gross margin (loss)</t>
  </si>
  <si>
    <t>Costs and expenses:</t>
  </si>
  <si>
    <t>General and administrative</t>
  </si>
  <si>
    <t>Sales and marketing</t>
  </si>
  <si>
    <t>Directors Fees</t>
  </si>
  <si>
    <t>Moving and relocation</t>
  </si>
  <si>
    <t>Interest expense</t>
  </si>
  <si>
    <t>Other Income</t>
  </si>
  <si>
    <t>Total costs and expenses</t>
  </si>
  <si>
    <t>Net loss from operations</t>
  </si>
  <si>
    <t>Gain realized from Chapter 11 Reorganization</t>
  </si>
  <si>
    <t>Expenses and fee related to Chapter 11 filing</t>
  </si>
  <si>
    <t>Net loss before provision for income taxes</t>
  </si>
  <si>
    <t>Provision for income taxes</t>
  </si>
  <si>
    <t>Net loss</t>
  </si>
  <si>
    <t>Per share information - basic and diluted:</t>
  </si>
  <si>
    <t>Loss per common share</t>
  </si>
  <si>
    <t>Weighted average common shares outstanding</t>
  </si>
  <si>
    <t>Condensed Consolidated Statements of Cash Flows (Unaudited) - USD ($)</t>
  </si>
  <si>
    <t>Cash flows from operating activities:</t>
  </si>
  <si>
    <t>Net income (loss)</t>
  </si>
  <si>
    <t>Adjustments to reconcile net income (loss) to net cash used in operating activities:</t>
  </si>
  <si>
    <t>Depreciation</t>
  </si>
  <si>
    <t>Gain from sale of equipment</t>
  </si>
  <si>
    <t>Changes in operating assets and liabilities:</t>
  </si>
  <si>
    <t>(Increase) decrease in accounts receivable, net</t>
  </si>
  <si>
    <t>Increase in inventory</t>
  </si>
  <si>
    <t>Increase in other current assets</t>
  </si>
  <si>
    <t>(Decrease) increase in accounts payable and accrued expenses</t>
  </si>
  <si>
    <t>Decrease in accrued expenses - related party</t>
  </si>
  <si>
    <t>Increase (decrease) in accrued interest - related party</t>
  </si>
  <si>
    <t>Decrease in warranty reserve</t>
  </si>
  <si>
    <t>Increase in extended warranty</t>
  </si>
  <si>
    <t>Decrease in customer deposits</t>
  </si>
  <si>
    <t>Net cash used in operating activities</t>
  </si>
  <si>
    <t>Cash flows from investing activities:</t>
  </si>
  <si>
    <t>Proceeds from sale of equipment</t>
  </si>
  <si>
    <t>Purchases of property and equipment</t>
  </si>
  <si>
    <t>Net cash used in investing activities</t>
  </si>
  <si>
    <t>Cash flows from financing activities:</t>
  </si>
  <si>
    <t>Proceeds from issuance of common stock</t>
  </si>
  <si>
    <t>Proceeds from long-term debt</t>
  </si>
  <si>
    <t>Proceeds from convertible debt - related party</t>
  </si>
  <si>
    <t>Repayment of convertible debt</t>
  </si>
  <si>
    <t>Repayment of long term debt</t>
  </si>
  <si>
    <t>Repayment of Stockholder's loan</t>
  </si>
  <si>
    <t>Proceeds from stockholders loan</t>
  </si>
  <si>
    <t>Net cash provided by financing activities</t>
  </si>
  <si>
    <t>Net increase in cash</t>
  </si>
  <si>
    <t>Cash - beginning of period</t>
  </si>
  <si>
    <t>Cash - end of period</t>
  </si>
  <si>
    <t>Supplemental Cash Flow information:</t>
  </si>
  <si>
    <t>Cash paid for interest</t>
  </si>
  <si>
    <t>Cash paid for taxes</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GAAP) for interim financial
information and Rule 8.03 of Regulation SX. They do not include all of the information and footnotes required by GAAP for complete
financial statements. In the opinion of management, all adjustments (consisting only of normal recurring adjustments) considered
necessary for a fair presentation have been included. The results of operations for the periods
presented are not necessarily indicative of the results to be expected for the full year. For further information, refer to the
consolidated financial statements of the Company as of and for the year ended December 31, 2014, on Form 10-K, including notes
thereto.</t>
  </si>
  <si>
    <t>Chapter 11 Proceedings</t>
  </si>
  <si>
    <t>Reorganizations [Abstract]</t>
  </si>
  <si>
    <t>(2) Chapter 11 Proceedings On August 22, 2013 (the Petition Date), Xtreme
Green Products, Inc. (the Company) filed a voluntary petition (the Chapter 11 Case) for relief under
Chapter 11 of the United States Bankruptcy Code (the Bankruptcy Code) in the United States Bankruptcy Court for the
District of Nevada (the Bankruptcy Court). The Chapter 11 Case was administered under Case No. BK-S-13-17266-MKN. On January 29, 2014 (the Confirmation
Date), the Bankruptcy court entered an Order Confirming the companys First Amended Plan of reorganization (the Plan)
under Chapter 11 of the Bankruptcy Code. The Bankruptcy Court ordered the Chapter 11 closed as of February 28, 2014.</t>
  </si>
  <si>
    <t>Earnings Per Share</t>
  </si>
  <si>
    <t>Earnings Per Share [Abstract]</t>
  </si>
  <si>
    <t>(3) Earnings per Share The Company calculates net income (loss) per
share as required by Financial Accounting Standards Board (FASB) Accounting Standards Codification (ASC)
260, Earnings per Share. Basic earnings (loss) per share is calculated by dividing net income (loss) by the
weighted average number of common shares outstanding for the period. Diluted earnings (loss) per share are calculated by dividing
net income (loss) by the weighted average number of common shares and dilutive common stock equivalents outstanding.</t>
  </si>
  <si>
    <t>Going Concern</t>
  </si>
  <si>
    <t>(4) Going Concern The accompanying financial statements have
been prepared on a going concern basis, which contemplates the realization of assets and the satisfaction of liabilities in the
normal course of business. The Company has a net loss of $775,284 for the six month period ended June 30, 2015 and accumulated
deficit of $13,637,982 as of June 30, 2015. The Company expects that without additional capital it is expected that it will continue
to have negative cash flows through the next twelve months. These conditions give rise to doubt about
the companys ability to continue as a going concern. These financial statements do not include adjustments relating to
the recoverability and classification of reported assets amounts or the amount and classification of liabilities that might be
necessary should the Company be unable to continue as a going concern. The Companys continuation as a going concern is
dependent upon its ability to obtain additional financing or sale of its common stock as may be required and ultimately to attain
profitability.</t>
  </si>
  <si>
    <t>Property and Equipment</t>
  </si>
  <si>
    <t>Property, Plant and Equipment [Abstract]</t>
  </si>
  <si>
    <t xml:space="preserve">(5) Property and Equipment Property and equipment is recorded at cost.
Expenditures for major improvements and additions are added to property and equipment, while replacements, maintenance and repairs
which do not extend the useful lives are expenses. Depreciation is computed using the straight line method over the estimated useful
lives of the assets of 5 years. Property and equipment consists of the
following as of June 30, 2015 and December 31, 2014:
June 30, 2015 December 31, 2014
Manufacturing equipment $ 199,059 $ 125,730
Vehicles for demonstration 185,335 155,455
Other equipment 24,427 23,020
Leasehold improvements 53,783 13,722
Automotive equipment 188,266 202,659
650,870 520,586
Accumulated depreciation (253,915 ) (221,516 )
$ 396,955 $ 299,070 </t>
  </si>
  <si>
    <t>Inventory</t>
  </si>
  <si>
    <t>Inventory Disclosure [Abstract]</t>
  </si>
  <si>
    <t xml:space="preserve">(6) Inventory The value of inventory is determined
by using the average cost method of accounting which calculates the cost of ending inventory and cost of goods sold for a period
on the basis of the weighted average cost per unit. Inventory consists of finished vehicles, vehicles in process, and parts. The
Companys management monitors the inventory for excess and obsolete items and makes necessary valuation adjustments when
required. The Company has recorded a reserve for obsolete inventory at June 30, 2015 of $5,338. Inventory consists of the following
as of June 30, 2015 and December 31, 2014:
Parts and accessories 560,712 507,269
Vehicles in process 91,270 52,134
Total 651,982 559,403 </t>
  </si>
  <si>
    <t>Prepaid Expenses and Deposits</t>
  </si>
  <si>
    <t>Deferred Costs, Capitalized, Prepaid, and Other Assets Disclosure [Abstract]</t>
  </si>
  <si>
    <t xml:space="preserve">(7) Prepaid expenses and deposits:
June 30, 2015 December 31, 2014
Prepaid inventory $ 21,633 $ 28,969
Prepaid insurance 55,165 67,387
Other prepaid expenses 61,104 18,900
TOTAL $ 137,902 $ 115,256 </t>
  </si>
  <si>
    <t>Stock Holder Loans</t>
  </si>
  <si>
    <t>(8) Stock Holder Loans As of June 30, 2015 there was a loan
balance due to the Companys largest stockholder and CEO of $425,000 and an additional $250,000 due to another shareholder.
The total balance due on the loans at June 30, 2015 is $675,000, The loans are due upon receipt, and bear interest at 3.0%.</t>
  </si>
  <si>
    <t>Long Term Debt</t>
  </si>
  <si>
    <t>Debt Disclosure [Abstract]</t>
  </si>
  <si>
    <t>(9) Long Term Debt The carrying value as of June 30, 2015
of the portion of notes payable due after twelve months for truck and manufacturing equipment loans is $173,007 compared to $155,143
at year ended 2014. On February 4, 2015 the Company entered
into a lease purchase agreement for the acquisition of manufacturing equipment. The amount of the loan is $65,144 and is payable
in 33 installments of $2,412 including sales tax. The loan is guaranteed by the Companys largest stockholder. There remains
a balance due at June 30, 2015 of $57,947.</t>
  </si>
  <si>
    <t>Equity Transactions</t>
  </si>
  <si>
    <t>Equity [Abstract]</t>
  </si>
  <si>
    <t>(10) Equity Transactions On April 14, 2015 the Company privately
sold 100,000 shares of its common stock to a private investor at a purchase price of $1.00 per share. On May 7, 2015 the Company privately sold
250,000 shares of its common stock to a private investor at a purchase price of $1.00 per share. In addition the company issued
three year warrants expiring March 31, 2017 to purchase an additional 250,000 shares of common stock at a purchase price of $1.00
per share.</t>
  </si>
  <si>
    <t>Recent Accounting Pronouncements</t>
  </si>
  <si>
    <t>Accounting Changes and Error Corrections [Abstract]</t>
  </si>
  <si>
    <t>(11) Recent Accounting Pronouncement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t>
  </si>
  <si>
    <t>Subsequent Events</t>
  </si>
  <si>
    <t>Subsequent Events [Abstract]</t>
  </si>
  <si>
    <t>(12) Subsequent Events On July 31, 2015 the Company privately sold
50,000 shares of its common stock to a private investor at a purchase price of $1.00 per share. On August 4, 2015 the Company privately sold
50,000 shares of its common stock to a private investor at a purchase price of $1.00 per share. On August 5, 2015 the Company privately sold
250,000 shares of its common stock to a private investor at a purchase price of $1.00 per share.</t>
  </si>
  <si>
    <t>Property and Equipment (Tables)</t>
  </si>
  <si>
    <t>Schedule of Property Plant and Equipment</t>
  </si>
  <si>
    <t xml:space="preserve">Property and equipment consists of the
following as of June 30, 2015 and December 31, 2014:
June 30, 2015 December 31, 2014
Manufacturing equipment $ 199,059 $ 125,730
Vehicles for demonstration 185,335 155,455
Other equipment 24,427 23,020
Leasehold improvements 53,783 13,722
Automotive equipment 188,266 202,659
650,870 520,586
Accumulated depreciation (253,915 ) (221,516 )
$ 396,955 $ 299,070 </t>
  </si>
  <si>
    <t>Inventory (Tables)</t>
  </si>
  <si>
    <t>Table Text Block [Abstract]</t>
  </si>
  <si>
    <t>Schedule of Inventory</t>
  </si>
  <si>
    <t xml:space="preserve">Inventory consists of the following
as of June 30, 2015 and December 31, 2014:
Parts and accessories 560,712 507,269
Vehicles in process 91,270 52,134
Total 651,982 559,403 </t>
  </si>
  <si>
    <t>Prepaid Expenses and Deposits (Tables)</t>
  </si>
  <si>
    <t>Schedule of Prepaid Expenses and Deposits</t>
  </si>
  <si>
    <t xml:space="preserve">June 30, 2015 December 31, 2014
Prepaid inventory $ 21,633 $ 28,969
Prepaid insurance 55,165 67,387
Other prepaid expenses 61,104 18,900
TOTAL $ 137,902 $ 115,256 </t>
  </si>
  <si>
    <t>Going Concern (Details Narrative) - USD ($)</t>
  </si>
  <si>
    <t>Property and Equipment (Details Narrative)</t>
  </si>
  <si>
    <t>Estimated useful lives of assets</t>
  </si>
  <si>
    <t>5 years</t>
  </si>
  <si>
    <t>Property and Equipment - Schedule Property and Equipment (Details) - USD ($)</t>
  </si>
  <si>
    <t>Manufacturing equipment</t>
  </si>
  <si>
    <t>Vehicles for demonstration</t>
  </si>
  <si>
    <t>Other equipment</t>
  </si>
  <si>
    <t>Leasehold improvements</t>
  </si>
  <si>
    <t>Automotive equipment</t>
  </si>
  <si>
    <t>Property and equipment, gross</t>
  </si>
  <si>
    <t>Accumulated depreciation</t>
  </si>
  <si>
    <t>Property and equipment, net</t>
  </si>
  <si>
    <t>Inventory (Details Narrative)</t>
  </si>
  <si>
    <t>Jun. 30, 2015USD ($)</t>
  </si>
  <si>
    <t>Reserve for obsolete inventory</t>
  </si>
  <si>
    <t>Inventory - Schedule of Inventory (Details) - USD ($)</t>
  </si>
  <si>
    <t>Inventory - Schedule Of Inventory Details</t>
  </si>
  <si>
    <t>Parts and accessories</t>
  </si>
  <si>
    <t>Vehicles in process</t>
  </si>
  <si>
    <t>Total</t>
  </si>
  <si>
    <t>Prepaid Expenses and Deposits - Schedule of Prepaid Expenses and Deposits (Details) - USD ($)</t>
  </si>
  <si>
    <t>Prepaid inventory</t>
  </si>
  <si>
    <t>Prepaid insurance</t>
  </si>
  <si>
    <t>Other prepaid expenses</t>
  </si>
  <si>
    <t>TOTAL</t>
  </si>
  <si>
    <t>Stock Holder Loans (Details Narrative) - USD ($)</t>
  </si>
  <si>
    <t>Due to Company's largest stockholder</t>
  </si>
  <si>
    <t>Loan bearing interest rate</t>
  </si>
  <si>
    <t>3.00%</t>
  </si>
  <si>
    <t>Largest Stockholder and CEO [Member]</t>
  </si>
  <si>
    <t>Another Shareholder [Member]</t>
  </si>
  <si>
    <t>Long Term Debt (Details Narrative)</t>
  </si>
  <si>
    <t>Feb. 04, 2015USD ($)Installment</t>
  </si>
  <si>
    <t>Dec. 31, 2014USD ($)</t>
  </si>
  <si>
    <t>Notes payable due after twelve months</t>
  </si>
  <si>
    <t>Long term debt balance amount</t>
  </si>
  <si>
    <t>Lease Purchase Agreement [Member]</t>
  </si>
  <si>
    <t>Loan amount</t>
  </si>
  <si>
    <t>Number of installment payable | Installment</t>
  </si>
  <si>
    <t>Loan payable in installments amount</t>
  </si>
  <si>
    <t>Truck and Manufacturing Equipment Loans [Member]</t>
  </si>
  <si>
    <t>Equity Transactions (Details Narrative) - $ / shares</t>
  </si>
  <si>
    <t>May. 07, 2015</t>
  </si>
  <si>
    <t>Apr. 14, 2015</t>
  </si>
  <si>
    <t>Warrants [Member]</t>
  </si>
  <si>
    <t>Number of common stock shares sold</t>
  </si>
  <si>
    <t>Common stock issued price per share</t>
  </si>
  <si>
    <t>Warrants period</t>
  </si>
  <si>
    <t>3 years</t>
  </si>
  <si>
    <t>Warrants expiring date</t>
  </si>
  <si>
    <t>Mar. 31,
		2017</t>
  </si>
  <si>
    <t>Private Investor [Member]</t>
  </si>
  <si>
    <t>Subsequent Events (Details Narrative) - Private Investor [Member] - $ / shares</t>
  </si>
  <si>
    <t>Aug. 05, 2015</t>
  </si>
  <si>
    <t>Aug. 04, 2015</t>
  </si>
  <si>
    <t>Jul. 31, 2015</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9247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42396000</v>
      </c>
    </row>
    <row r="12" spans="1:3">
      <c r="A12" t="s" s="4">
        <v>19</v>
      </c>
      <c r="B12" t="s" s="6">
        <v>20</v>
      </c>
    </row>
    <row r="13" spans="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36</v>
      </c>
      <c r="B1" t="s" s="2">
        <v>1</v>
      </c>
    </row>
    <row r="2" spans="1:2">
      <c r="B2" t="s" s="2">
        <v>2</v>
      </c>
    </row>
    <row r="3" spans="1:2">
      <c r="A3" t="s" s="3">
        <v>136</v>
      </c>
    </row>
    <row r="4" spans="1:2">
      <c r="A4" t="s" s="4">
        <v>136</v>
      </c>
      <c r="B4" t="s"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0</v>
      </c>
      <c r="B1" t="s" s="2">
        <v>1</v>
      </c>
    </row>
    <row r="2" spans="1:2">
      <c r="B2" t="s" s="2">
        <v>2</v>
      </c>
    </row>
    <row r="3" spans="1:2">
      <c r="A3" t="s" s="3">
        <v>128</v>
      </c>
    </row>
    <row r="4" spans="1:2">
      <c r="A4" t="s" s="4">
        <v>151</v>
      </c>
      <c r="B4" t="s"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1605</v>
      </c>
      <c r="C3" t="n" s="7">
        <v>11104</v>
      </c>
    </row>
    <row r="4" spans="1:3">
      <c r="A4" t="s" s="4">
        <v>26</v>
      </c>
      <c r="B4" t="n" s="5">
        <v>151908</v>
      </c>
      <c r="C4" t="n" s="5">
        <v>36667</v>
      </c>
    </row>
    <row r="5" spans="1:3">
      <c r="A5" t="s" s="4">
        <v>27</v>
      </c>
      <c r="B5" t="n" s="5">
        <v>651982</v>
      </c>
      <c r="C5" t="n" s="5">
        <v>559403</v>
      </c>
    </row>
    <row r="6" spans="1:3">
      <c r="A6" t="s" s="4">
        <v>28</v>
      </c>
      <c r="B6" t="n" s="5">
        <v>137902</v>
      </c>
      <c r="C6" t="n" s="5">
        <v>115256</v>
      </c>
    </row>
    <row r="7" spans="1:3">
      <c r="A7" t="s" s="4">
        <v>29</v>
      </c>
      <c r="B7" t="n" s="5">
        <v>983397</v>
      </c>
      <c r="C7" t="n" s="5">
        <v>722430</v>
      </c>
    </row>
    <row r="8" spans="1:3">
      <c r="A8" t="s" s="4">
        <v>30</v>
      </c>
      <c r="B8" t="n" s="5">
        <v>396955</v>
      </c>
      <c r="C8" t="n" s="5">
        <v>299070</v>
      </c>
    </row>
    <row r="9" spans="1:3">
      <c r="A9" t="s" s="4">
        <v>31</v>
      </c>
      <c r="B9" t="n" s="5">
        <v>88750</v>
      </c>
      <c r="C9" t="n" s="5">
        <v>88750</v>
      </c>
    </row>
    <row r="10" spans="1:3">
      <c r="A10" t="s" s="4">
        <v>32</v>
      </c>
      <c r="B10" t="n" s="5">
        <v>1469102</v>
      </c>
      <c r="C10" t="n" s="5">
        <v>1110250</v>
      </c>
    </row>
    <row r="11" spans="1:3">
      <c r="A11" t="s" s="3">
        <v>33</v>
      </c>
    </row>
    <row r="12" spans="1:3">
      <c r="A12" t="s" s="4">
        <v>34</v>
      </c>
      <c r="B12" t="n" s="5">
        <v>120821</v>
      </c>
      <c r="C12" t="n" s="5">
        <v>194638</v>
      </c>
    </row>
    <row r="13" spans="1:3">
      <c r="A13" t="s" s="4">
        <v>35</v>
      </c>
      <c r="B13" t="n" s="5">
        <v>13224</v>
      </c>
      <c r="C13" t="n" s="5">
        <v>44524</v>
      </c>
    </row>
    <row r="14" spans="1:3">
      <c r="A14" t="s" s="4">
        <v>36</v>
      </c>
      <c r="B14" t="n" s="5">
        <v>63229</v>
      </c>
      <c r="C14" t="n" s="5">
        <v>33252</v>
      </c>
    </row>
    <row r="15" spans="1:3">
      <c r="A15" t="s" s="4">
        <v>37</v>
      </c>
      <c r="B15" t="n" s="5">
        <v>675000</v>
      </c>
      <c r="C15" t="n" s="5">
        <v>180000</v>
      </c>
    </row>
    <row r="16" spans="1:3">
      <c r="A16" t="s" s="4">
        <v>38</v>
      </c>
      <c r="B16" t="n" s="5">
        <v>872274</v>
      </c>
      <c r="C16" t="n" s="5">
        <v>452414</v>
      </c>
    </row>
    <row r="17" spans="1:3">
      <c r="A17" t="s" s="4">
        <v>39</v>
      </c>
      <c r="B17" t="n" s="5">
        <v>28946</v>
      </c>
      <c r="C17" t="n" s="5">
        <v>33370</v>
      </c>
    </row>
    <row r="18" spans="1:3">
      <c r="A18" t="s" s="4">
        <v>40</v>
      </c>
      <c r="B18" t="n" s="5">
        <v>173007</v>
      </c>
      <c r="C18" t="n" s="5">
        <v>155143</v>
      </c>
    </row>
    <row r="19" spans="1:3">
      <c r="A19" t="s" s="4">
        <v>41</v>
      </c>
      <c r="B19" t="n" s="5">
        <v>23435</v>
      </c>
      <c r="C19" t="n" s="5">
        <v>22599</v>
      </c>
    </row>
    <row r="20" spans="1:3">
      <c r="A20" t="s" s="4">
        <v>42</v>
      </c>
      <c r="B20" t="n" s="5">
        <v>1097662</v>
      </c>
      <c r="C20" t="n" s="7">
        <v>663526</v>
      </c>
    </row>
    <row r="21" spans="1:3">
      <c r="A21" t="s" s="3">
        <v>43</v>
      </c>
    </row>
    <row r="22" spans="1:3">
      <c r="A22" t="s" s="4">
        <v>44</v>
      </c>
      <c r="B22" t="n" s="7">
        <v>42246</v>
      </c>
    </row>
    <row r="23" spans="1:3">
      <c r="A23" t="s" s="4">
        <v>45</v>
      </c>
      <c r="C23" t="n" s="7">
        <v>41546</v>
      </c>
    </row>
    <row r="24" spans="1:3">
      <c r="A24" t="s" s="4">
        <v>46</v>
      </c>
      <c r="B24" t="n" s="7">
        <v>13967176</v>
      </c>
      <c r="C24" t="n" s="5">
        <v>13267876</v>
      </c>
    </row>
    <row r="25" spans="1:3">
      <c r="A25" t="s" s="4">
        <v>47</v>
      </c>
      <c r="B25" t="n" s="5">
        <v>-13637982</v>
      </c>
      <c r="C25" t="n" s="5">
        <v>-12862698</v>
      </c>
    </row>
    <row r="26" spans="1:3">
      <c r="A26" t="s" s="4">
        <v>48</v>
      </c>
      <c r="B26" t="n" s="5">
        <v>371440</v>
      </c>
      <c r="C26" t="n" s="5">
        <v>446724</v>
      </c>
    </row>
    <row r="27" spans="1:3">
      <c r="A27" t="s" s="4">
        <v>49</v>
      </c>
      <c r="B27" t="n" s="7">
        <v>1469102</v>
      </c>
      <c r="C27" t="n" s="7">
        <v>11102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57</v>
      </c>
      <c r="B1" t="s" s="2">
        <v>1</v>
      </c>
    </row>
    <row r="2" spans="1:2">
      <c r="B2" t="s" s="2">
        <v>2</v>
      </c>
    </row>
    <row r="3" spans="1:2">
      <c r="A3" t="s" s="3">
        <v>134</v>
      </c>
    </row>
    <row r="4" spans="1:2">
      <c r="A4" t="s" s="4">
        <v>158</v>
      </c>
      <c r="B4" t="s"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r="A1" t="s" s="1">
        <v>160</v>
      </c>
      <c r="B1" t="s" s="2">
        <v>57</v>
      </c>
      <c r="D1" t="s" s="2">
        <v>1</v>
      </c>
    </row>
    <row r="2" spans="1:6">
      <c r="B2" t="s" s="2">
        <v>2</v>
      </c>
      <c r="C2" t="s" s="2">
        <v>58</v>
      </c>
      <c r="D2" t="s" s="2">
        <v>2</v>
      </c>
      <c r="E2" t="s" s="2">
        <v>58</v>
      </c>
      <c r="F2" t="s" s="2">
        <v>23</v>
      </c>
    </row>
    <row r="3" spans="1:6">
      <c r="A3" t="s" s="3">
        <v>125</v>
      </c>
    </row>
    <row r="4" spans="1:6">
      <c r="A4" t="s" s="4">
        <v>76</v>
      </c>
      <c r="B4" t="n" s="7">
        <v>362185</v>
      </c>
      <c r="C4" t="n" s="7">
        <v>595426</v>
      </c>
      <c r="D4" t="n" s="7">
        <v>775284</v>
      </c>
      <c r="E4" t="n" s="7">
        <v>510607</v>
      </c>
    </row>
    <row r="5" spans="1:6">
      <c r="A5" t="s" s="4">
        <v>47</v>
      </c>
      <c r="B5" t="n" s="7">
        <v>13637982</v>
      </c>
      <c r="D5" t="n" s="7">
        <v>13637982</v>
      </c>
      <c r="F5" t="n" s="7">
        <v>1286269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r="1" spans="1:2">
      <c r="A1" t="s" s="1">
        <v>161</v>
      </c>
      <c r="B1" t="s" s="2">
        <v>1</v>
      </c>
    </row>
    <row r="2" spans="1:2">
      <c r="B2" t="s" s="2">
        <v>2</v>
      </c>
    </row>
    <row r="3" spans="1:2">
      <c r="A3" t="s" s="3">
        <v>128</v>
      </c>
    </row>
    <row r="4" spans="1:2">
      <c r="A4" t="s" s="4">
        <v>162</v>
      </c>
      <c r="B4" t="s" s="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164</v>
      </c>
      <c r="B1" t="s" s="2">
        <v>2</v>
      </c>
      <c r="C1" t="s" s="2">
        <v>23</v>
      </c>
    </row>
    <row r="2" spans="1:3">
      <c r="A2" t="s" s="3">
        <v>128</v>
      </c>
    </row>
    <row r="3" spans="1:3">
      <c r="A3" t="s" s="4">
        <v>165</v>
      </c>
      <c r="B3" t="n" s="7">
        <v>199059</v>
      </c>
      <c r="C3" t="n" s="7">
        <v>125730</v>
      </c>
    </row>
    <row r="4" spans="1:3">
      <c r="A4" t="s" s="4">
        <v>166</v>
      </c>
      <c r="B4" t="n" s="5">
        <v>185335</v>
      </c>
      <c r="C4" t="n" s="5">
        <v>155455</v>
      </c>
    </row>
    <row r="5" spans="1:3">
      <c r="A5" t="s" s="4">
        <v>167</v>
      </c>
      <c r="B5" t="n" s="5">
        <v>24427</v>
      </c>
      <c r="C5" t="n" s="5">
        <v>23020</v>
      </c>
    </row>
    <row r="6" spans="1:3">
      <c r="A6" t="s" s="4">
        <v>168</v>
      </c>
      <c r="B6" t="n" s="5">
        <v>53783</v>
      </c>
      <c r="C6" t="n" s="5">
        <v>13722</v>
      </c>
    </row>
    <row r="7" spans="1:3">
      <c r="A7" t="s" s="4">
        <v>169</v>
      </c>
      <c r="B7" t="n" s="5">
        <v>188266</v>
      </c>
      <c r="C7" t="n" s="5">
        <v>202659</v>
      </c>
    </row>
    <row r="8" spans="1:3">
      <c r="A8" t="s" s="4">
        <v>170</v>
      </c>
      <c r="B8" t="n" s="5">
        <v>650870</v>
      </c>
      <c r="C8" t="n" s="5">
        <v>520586</v>
      </c>
    </row>
    <row r="9" spans="1:3">
      <c r="A9" t="s" s="4">
        <v>171</v>
      </c>
      <c r="B9" t="n" s="5">
        <v>-253915</v>
      </c>
      <c r="C9" t="n" s="5">
        <v>-221516</v>
      </c>
    </row>
    <row r="10" spans="1:3">
      <c r="A10" t="s" s="4">
        <v>172</v>
      </c>
      <c r="B10" t="n" s="7">
        <v>396955</v>
      </c>
      <c r="C10" t="n" s="7">
        <v>29907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r="A1" t="s" s="1">
        <v>173</v>
      </c>
      <c r="B1" t="s" s="2">
        <v>174</v>
      </c>
    </row>
    <row r="2" spans="1:2">
      <c r="A2" t="s" s="3">
        <v>131</v>
      </c>
    </row>
    <row r="3" spans="1:2">
      <c r="A3" t="s" s="4">
        <v>175</v>
      </c>
      <c r="B3" t="n" s="7">
        <v>53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176</v>
      </c>
      <c r="B1" t="s" s="2">
        <v>2</v>
      </c>
      <c r="C1" t="s" s="2">
        <v>23</v>
      </c>
    </row>
    <row r="2" spans="1:3">
      <c r="A2" t="s" s="3">
        <v>177</v>
      </c>
    </row>
    <row r="3" spans="1:3">
      <c r="A3" t="s" s="4">
        <v>178</v>
      </c>
      <c r="B3" t="n" s="7">
        <v>560712</v>
      </c>
      <c r="C3" t="n" s="7">
        <v>507269</v>
      </c>
    </row>
    <row r="4" spans="1:3">
      <c r="A4" t="s" s="4">
        <v>179</v>
      </c>
      <c r="B4" t="n" s="5">
        <v>91270</v>
      </c>
      <c r="C4" t="n" s="5">
        <v>52134</v>
      </c>
    </row>
    <row r="5" spans="1:3">
      <c r="A5" t="s" s="4">
        <v>180</v>
      </c>
      <c r="B5" t="n" s="7">
        <v>651982</v>
      </c>
      <c r="C5" t="n" s="7">
        <v>5594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1</v>
      </c>
      <c r="B1" t="s" s="2">
        <v>2</v>
      </c>
      <c r="C1" t="s" s="2">
        <v>23</v>
      </c>
    </row>
    <row r="2" spans="1:3">
      <c r="A2" t="s" s="3">
        <v>134</v>
      </c>
    </row>
    <row r="3" spans="1:3">
      <c r="A3" t="s" s="4">
        <v>182</v>
      </c>
      <c r="B3" t="n" s="7">
        <v>21633</v>
      </c>
      <c r="C3" t="n" s="7">
        <v>28969</v>
      </c>
    </row>
    <row r="4" spans="1:3">
      <c r="A4" t="s" s="4">
        <v>183</v>
      </c>
      <c r="B4" t="n" s="5">
        <v>55165</v>
      </c>
      <c r="C4" t="n" s="5">
        <v>67387</v>
      </c>
    </row>
    <row r="5" spans="1:3">
      <c r="A5" t="s" s="4">
        <v>184</v>
      </c>
      <c r="B5" t="n" s="5">
        <v>61104</v>
      </c>
      <c r="C5" t="n" s="5">
        <v>18900</v>
      </c>
    </row>
    <row r="6" spans="1:3">
      <c r="A6" t="s" s="4">
        <v>185</v>
      </c>
      <c r="B6" t="n" s="7">
        <v>137902</v>
      </c>
      <c r="C6" t="n" s="7">
        <v>11525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186</v>
      </c>
      <c r="B1" t="s" s="2">
        <v>2</v>
      </c>
      <c r="C1" t="s" s="2">
        <v>23</v>
      </c>
    </row>
    <row r="2" spans="1:3">
      <c r="A2" t="s" s="4">
        <v>187</v>
      </c>
      <c r="B2" t="n" s="7">
        <v>675000</v>
      </c>
      <c r="C2" t="n" s="7">
        <v>180000</v>
      </c>
    </row>
    <row r="3" spans="1:3">
      <c r="A3" t="s" s="4">
        <v>188</v>
      </c>
      <c r="B3" t="s" s="4">
        <v>189</v>
      </c>
    </row>
    <row r="4" spans="1:3">
      <c r="A4" t="s" s="4">
        <v>190</v>
      </c>
    </row>
    <row r="5" spans="1:3">
      <c r="A5" t="s" s="4">
        <v>187</v>
      </c>
      <c r="B5" t="n" s="7">
        <v>425000</v>
      </c>
    </row>
    <row r="6" spans="1:3">
      <c r="A6" t="s" s="4">
        <v>191</v>
      </c>
    </row>
    <row r="7" spans="1:3">
      <c r="A7" t="s" s="4">
        <v>187</v>
      </c>
      <c r="B7" t="n" s="7">
        <v>2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32"/>
    <col customWidth="1" max="3" min="3" width="21"/>
    <col customWidth="1" max="4" min="4" width="21"/>
  </cols>
  <sheetData>
    <row r="1" spans="1:4">
      <c r="A1" t="s" s="1">
        <v>192</v>
      </c>
      <c r="B1" t="s" s="2">
        <v>193</v>
      </c>
      <c r="C1" t="s" s="2">
        <v>174</v>
      </c>
      <c r="D1" t="s" s="2">
        <v>194</v>
      </c>
    </row>
    <row r="2" spans="1:4">
      <c r="A2" t="s" s="4">
        <v>195</v>
      </c>
      <c r="C2" t="n" s="7">
        <v>173007</v>
      </c>
      <c r="D2" t="n" s="7">
        <v>155143</v>
      </c>
    </row>
    <row r="3" spans="1:4">
      <c r="A3" t="s" s="4">
        <v>196</v>
      </c>
      <c r="C3" t="n" s="5">
        <v>57947</v>
      </c>
    </row>
    <row r="4" spans="1:4">
      <c r="A4" t="s" s="4">
        <v>197</v>
      </c>
    </row>
    <row r="5" spans="1:4">
      <c r="A5" t="s" s="4">
        <v>198</v>
      </c>
      <c r="B5" t="n" s="7">
        <v>65144</v>
      </c>
    </row>
    <row r="6" spans="1:4">
      <c r="A6" t="s" s="4">
        <v>199</v>
      </c>
      <c r="B6" t="n" s="5">
        <v>33</v>
      </c>
    </row>
    <row r="7" spans="1:4">
      <c r="A7" t="s" s="4">
        <v>200</v>
      </c>
      <c r="B7" t="n" s="7">
        <v>2412</v>
      </c>
    </row>
    <row r="8" spans="1:4">
      <c r="A8" t="s" s="4">
        <v>201</v>
      </c>
    </row>
    <row r="9" spans="1:4">
      <c r="A9" t="s" s="4">
        <v>195</v>
      </c>
      <c r="C9" t="n" s="7">
        <v>173007</v>
      </c>
      <c r="D9" t="n" s="7">
        <v>1551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202</v>
      </c>
      <c r="B1" t="s" s="2">
        <v>203</v>
      </c>
      <c r="C1" t="s" s="2">
        <v>204</v>
      </c>
    </row>
    <row r="2" spans="1:3">
      <c r="A2" t="s" s="4">
        <v>205</v>
      </c>
    </row>
    <row r="3" spans="1:3">
      <c r="A3" t="s" s="4">
        <v>206</v>
      </c>
      <c r="B3" t="n" s="5">
        <v>250000</v>
      </c>
    </row>
    <row r="4" spans="1:3">
      <c r="A4" t="s" s="4">
        <v>207</v>
      </c>
      <c r="B4" t="n" s="7">
        <v>1</v>
      </c>
    </row>
    <row r="5" spans="1:3">
      <c r="A5" t="s" s="4">
        <v>208</v>
      </c>
      <c r="B5" t="s" s="4">
        <v>209</v>
      </c>
    </row>
    <row r="6" spans="1:3">
      <c r="A6" t="s" s="4">
        <v>210</v>
      </c>
      <c r="B6" t="s" s="4">
        <v>211</v>
      </c>
    </row>
    <row r="7" spans="1:3">
      <c r="A7" t="s" s="4">
        <v>212</v>
      </c>
    </row>
    <row r="8" spans="1:3">
      <c r="A8" t="s" s="4">
        <v>206</v>
      </c>
      <c r="C8" t="n" s="5">
        <v>100000</v>
      </c>
    </row>
    <row r="9" spans="1:3">
      <c r="A9" t="s" s="4">
        <v>207</v>
      </c>
      <c r="C9" t="n" s="7">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0</v>
      </c>
      <c r="B1" t="s" s="2">
        <v>2</v>
      </c>
      <c r="C1" t="s" s="2">
        <v>23</v>
      </c>
    </row>
    <row r="2" spans="1:3">
      <c r="A2" t="s" s="3">
        <v>51</v>
      </c>
    </row>
    <row r="3" spans="1:3">
      <c r="A3" t="s" s="4">
        <v>52</v>
      </c>
      <c r="B3" t="n" s="8">
        <v>0.001</v>
      </c>
      <c r="C3" t="n" s="8">
        <v>0.001</v>
      </c>
    </row>
    <row r="4" spans="1:3">
      <c r="A4" t="s" s="4">
        <v>53</v>
      </c>
      <c r="B4" t="n" s="5">
        <v>100000000</v>
      </c>
      <c r="C4" t="n" s="5">
        <v>100000000</v>
      </c>
    </row>
    <row r="5" spans="1:3">
      <c r="A5" t="s" s="4">
        <v>54</v>
      </c>
      <c r="B5" t="n" s="5">
        <v>42246000</v>
      </c>
      <c r="C5" t="n" s="5">
        <v>41546000</v>
      </c>
    </row>
    <row r="6" spans="1:3">
      <c r="A6" t="s" s="4">
        <v>55</v>
      </c>
      <c r="B6" t="n" s="5">
        <v>42246000</v>
      </c>
      <c r="C6" t="n" s="5">
        <v>4154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t="s" s="1">
        <v>213</v>
      </c>
      <c r="B1" t="s" s="2">
        <v>214</v>
      </c>
      <c r="C1" t="s" s="2">
        <v>215</v>
      </c>
      <c r="D1" t="s" s="2">
        <v>216</v>
      </c>
      <c r="E1" t="s" s="2">
        <v>204</v>
      </c>
    </row>
    <row r="2" spans="1:5">
      <c r="A2" t="s" s="4">
        <v>206</v>
      </c>
      <c r="E2" t="n" s="5">
        <v>100000</v>
      </c>
    </row>
    <row r="3" spans="1:5">
      <c r="A3" t="s" s="4">
        <v>207</v>
      </c>
      <c r="E3" t="n" s="7">
        <v>1</v>
      </c>
    </row>
    <row r="4" spans="1:5">
      <c r="A4" t="s" s="4">
        <v>217</v>
      </c>
    </row>
    <row r="5" spans="1:5">
      <c r="A5" t="s" s="4">
        <v>206</v>
      </c>
      <c r="B5" t="n" s="5">
        <v>250000</v>
      </c>
      <c r="C5" t="n" s="5">
        <v>50000</v>
      </c>
      <c r="D5" t="n" s="5">
        <v>50000</v>
      </c>
    </row>
    <row r="6" spans="1:5">
      <c r="A6" t="s" s="4">
        <v>207</v>
      </c>
      <c r="B6" t="n" s="7">
        <v>1</v>
      </c>
      <c r="C6" t="n" s="7">
        <v>1</v>
      </c>
      <c r="D6" t="n" s="7">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56</v>
      </c>
      <c r="B1" t="s" s="2">
        <v>57</v>
      </c>
      <c r="D1" t="s" s="2">
        <v>1</v>
      </c>
    </row>
    <row r="2" spans="1:5">
      <c r="B2" t="s" s="2">
        <v>2</v>
      </c>
      <c r="C2" t="s" s="2">
        <v>58</v>
      </c>
      <c r="D2" t="s" s="2">
        <v>2</v>
      </c>
      <c r="E2" t="s" s="2">
        <v>58</v>
      </c>
    </row>
    <row r="3" spans="1:5">
      <c r="A3" t="s" s="3">
        <v>59</v>
      </c>
    </row>
    <row r="4" spans="1:5">
      <c r="A4" t="s" s="4">
        <v>60</v>
      </c>
      <c r="B4" t="n" s="7">
        <v>422204</v>
      </c>
      <c r="C4" t="n" s="7">
        <v>204945</v>
      </c>
      <c r="D4" t="n" s="7">
        <v>614817</v>
      </c>
      <c r="E4" t="n" s="7">
        <v>547676</v>
      </c>
    </row>
    <row r="5" spans="1:5">
      <c r="A5" t="s" s="4">
        <v>61</v>
      </c>
      <c r="B5" t="n" s="5">
        <v>342754</v>
      </c>
      <c r="C5" t="n" s="5">
        <v>295397</v>
      </c>
      <c r="D5" t="n" s="5">
        <v>540278</v>
      </c>
      <c r="E5" t="n" s="5">
        <v>650809</v>
      </c>
    </row>
    <row r="6" spans="1:5">
      <c r="A6" t="s" s="4">
        <v>62</v>
      </c>
      <c r="B6" t="n" s="5">
        <v>79450</v>
      </c>
      <c r="C6" t="n" s="5">
        <v>-90452</v>
      </c>
      <c r="D6" t="n" s="5">
        <v>74539</v>
      </c>
      <c r="E6" t="n" s="5">
        <v>-103133</v>
      </c>
    </row>
    <row r="7" spans="1:5">
      <c r="A7" t="s" s="3">
        <v>63</v>
      </c>
    </row>
    <row r="8" spans="1:5">
      <c r="A8" t="s" s="4">
        <v>64</v>
      </c>
      <c r="B8" t="n" s="5">
        <v>320755</v>
      </c>
      <c r="C8" t="n" s="5">
        <v>371832</v>
      </c>
      <c r="D8" t="n" s="5">
        <v>637454</v>
      </c>
      <c r="E8" t="n" s="5">
        <v>759328</v>
      </c>
    </row>
    <row r="9" spans="1:5">
      <c r="A9" t="s" s="4">
        <v>65</v>
      </c>
      <c r="B9" t="n" s="5">
        <v>121453</v>
      </c>
      <c r="C9" t="n" s="5">
        <v>88839</v>
      </c>
      <c r="D9" t="n" s="5">
        <v>194196</v>
      </c>
      <c r="E9" t="n" s="5">
        <v>162023</v>
      </c>
    </row>
    <row r="10" spans="1:5">
      <c r="A10" t="s" s="4">
        <v>66</v>
      </c>
      <c r="B10" t="n" s="5">
        <v>4000</v>
      </c>
      <c r="D10" t="n" s="5">
        <v>8000</v>
      </c>
    </row>
    <row r="11" spans="1:5">
      <c r="A11" t="s" s="4">
        <v>67</v>
      </c>
      <c r="D11" t="n" s="5">
        <v>10668</v>
      </c>
    </row>
    <row r="12" spans="1:5">
      <c r="A12" t="s" s="4">
        <v>68</v>
      </c>
      <c r="B12" t="n" s="5">
        <v>8474</v>
      </c>
      <c r="C12" t="n" s="5">
        <v>1987</v>
      </c>
      <c r="D12" t="n" s="5">
        <v>12552</v>
      </c>
      <c r="E12" t="n" s="5">
        <v>15385</v>
      </c>
    </row>
    <row r="13" spans="1:5">
      <c r="A13" t="s" s="4">
        <v>69</v>
      </c>
      <c r="B13" t="n" s="5">
        <v>-13047</v>
      </c>
      <c r="D13" t="n" s="5">
        <v>-13047</v>
      </c>
    </row>
    <row r="14" spans="1:5">
      <c r="A14" t="s" s="4">
        <v>70</v>
      </c>
      <c r="B14" t="n" s="5">
        <v>441635</v>
      </c>
      <c r="C14" t="n" s="5">
        <v>460658</v>
      </c>
      <c r="D14" t="n" s="5">
        <v>849823</v>
      </c>
      <c r="E14" t="n" s="5">
        <v>936736</v>
      </c>
    </row>
    <row r="15" spans="1:5">
      <c r="A15" t="s" s="4">
        <v>71</v>
      </c>
      <c r="B15" t="n" s="7">
        <v>-362185</v>
      </c>
      <c r="C15" t="n" s="7">
        <v>-553110</v>
      </c>
      <c r="D15" t="n" s="7">
        <v>-775284</v>
      </c>
      <c r="E15" t="n" s="5">
        <v>-1039869</v>
      </c>
    </row>
    <row r="16" spans="1:5">
      <c r="A16" t="s" s="4">
        <v>72</v>
      </c>
      <c r="E16" t="n" s="5">
        <v>571578</v>
      </c>
    </row>
    <row r="17" spans="1:5">
      <c r="A17" t="s" s="4">
        <v>73</v>
      </c>
      <c r="C17" t="n" s="7">
        <v>-42316</v>
      </c>
      <c r="E17" t="n" s="5">
        <v>-42316</v>
      </c>
    </row>
    <row r="18" spans="1:5">
      <c r="A18" t="s" s="4">
        <v>74</v>
      </c>
      <c r="B18" t="n" s="7">
        <v>-362185</v>
      </c>
      <c r="C18" t="n" s="7">
        <v>-595426</v>
      </c>
      <c r="D18" t="n" s="7">
        <v>-775284</v>
      </c>
      <c r="E18" t="n" s="7">
        <v>-510607</v>
      </c>
    </row>
    <row r="19" spans="1:5">
      <c r="A19" t="s" s="4">
        <v>75</v>
      </c>
    </row>
    <row r="20" spans="1:5">
      <c r="A20" t="s" s="4">
        <v>76</v>
      </c>
      <c r="B20" t="n" s="7">
        <v>-362185</v>
      </c>
      <c r="C20" t="n" s="7">
        <v>-595426</v>
      </c>
      <c r="D20" t="n" s="7">
        <v>-775284</v>
      </c>
      <c r="E20" t="n" s="7">
        <v>-510607</v>
      </c>
    </row>
    <row r="21" spans="1:5">
      <c r="A21" t="s" s="3">
        <v>77</v>
      </c>
    </row>
    <row r="22" spans="1:5">
      <c r="A22" t="s" s="4">
        <v>78</v>
      </c>
      <c r="B22" t="n" s="9">
        <v>-0.01</v>
      </c>
      <c r="C22" t="n" s="9">
        <v>-0.01</v>
      </c>
      <c r="D22" t="n" s="9">
        <v>-0.02</v>
      </c>
      <c r="E22" t="n" s="9">
        <v>-0.01</v>
      </c>
    </row>
    <row r="23" spans="1:5">
      <c r="A23" t="s" s="4">
        <v>79</v>
      </c>
      <c r="B23" t="n" s="5">
        <v>42125121</v>
      </c>
      <c r="C23" t="n" s="5">
        <v>40840934</v>
      </c>
      <c r="D23" t="n" s="5">
        <v>41925696</v>
      </c>
      <c r="E23" t="n" s="5">
        <v>458858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0</v>
      </c>
      <c r="B1" t="s" s="2">
        <v>1</v>
      </c>
    </row>
    <row r="2" spans="1:3">
      <c r="B2" t="s" s="2">
        <v>2</v>
      </c>
      <c r="C2" t="s" s="2">
        <v>58</v>
      </c>
    </row>
    <row r="3" spans="1:3">
      <c r="A3" t="s" s="3">
        <v>81</v>
      </c>
    </row>
    <row r="4" spans="1:3">
      <c r="A4" t="s" s="4">
        <v>82</v>
      </c>
      <c r="B4" t="n" s="7">
        <v>-775284</v>
      </c>
      <c r="C4" t="n" s="7">
        <v>-510607</v>
      </c>
    </row>
    <row r="5" spans="1:3">
      <c r="A5" t="s" s="3">
        <v>83</v>
      </c>
    </row>
    <row r="6" spans="1:3">
      <c r="A6" t="s" s="4">
        <v>84</v>
      </c>
      <c r="B6" t="n" s="7">
        <v>46434</v>
      </c>
      <c r="C6" t="n" s="5">
        <v>40541</v>
      </c>
    </row>
    <row r="7" spans="1:3">
      <c r="A7" t="s" s="4">
        <v>72</v>
      </c>
      <c r="C7" t="n" s="7">
        <v>-571578</v>
      </c>
    </row>
    <row r="8" spans="1:3">
      <c r="A8" t="s" s="4">
        <v>85</v>
      </c>
      <c r="B8" t="n" s="7">
        <v>-5642</v>
      </c>
    </row>
    <row r="9" spans="1:3">
      <c r="A9" t="s" s="3">
        <v>86</v>
      </c>
    </row>
    <row r="10" spans="1:3">
      <c r="A10" t="s" s="4">
        <v>87</v>
      </c>
      <c r="B10" t="n" s="5">
        <v>-115241</v>
      </c>
      <c r="C10" t="n" s="7">
        <v>56842</v>
      </c>
    </row>
    <row r="11" spans="1:3">
      <c r="A11" t="s" s="4">
        <v>88</v>
      </c>
      <c r="B11" t="n" s="5">
        <v>-122578</v>
      </c>
      <c r="C11" t="n" s="5">
        <v>-92132</v>
      </c>
    </row>
    <row r="12" spans="1:3">
      <c r="A12" t="s" s="4">
        <v>89</v>
      </c>
      <c r="B12" t="n" s="5">
        <v>-22646</v>
      </c>
      <c r="C12" t="n" s="5">
        <v>-15971</v>
      </c>
    </row>
    <row r="13" spans="1:3">
      <c r="A13" t="s" s="4">
        <v>90</v>
      </c>
      <c r="B13" t="n" s="7">
        <v>-31391</v>
      </c>
      <c r="C13" t="n" s="5">
        <v>203139</v>
      </c>
    </row>
    <row r="14" spans="1:3">
      <c r="A14" t="s" s="4">
        <v>91</v>
      </c>
      <c r="C14" t="n" s="5">
        <v>-50279</v>
      </c>
    </row>
    <row r="15" spans="1:3">
      <c r="A15" t="s" s="4">
        <v>92</v>
      </c>
      <c r="B15" t="n" s="7">
        <v>7675</v>
      </c>
      <c r="C15" t="n" s="5">
        <v>-22869</v>
      </c>
    </row>
    <row r="16" spans="1:3">
      <c r="A16" t="s" s="4">
        <v>93</v>
      </c>
      <c r="B16" t="n" s="5">
        <v>-24524</v>
      </c>
      <c r="C16" t="n" s="5">
        <v>-9564</v>
      </c>
    </row>
    <row r="17" spans="1:3">
      <c r="A17" t="s" s="4">
        <v>94</v>
      </c>
      <c r="B17" t="n" s="5">
        <v>836</v>
      </c>
      <c r="C17" t="n" s="5">
        <v>16603</v>
      </c>
    </row>
    <row r="18" spans="1:3">
      <c r="A18" t="s" s="4">
        <v>95</v>
      </c>
      <c r="B18" t="n" s="5">
        <v>-31301</v>
      </c>
      <c r="C18" t="n" s="5">
        <v>-38975</v>
      </c>
    </row>
    <row r="19" spans="1:3">
      <c r="A19" t="s" s="4">
        <v>96</v>
      </c>
      <c r="B19" t="n" s="5">
        <v>-1073662</v>
      </c>
      <c r="C19" t="n" s="7">
        <v>-994850</v>
      </c>
    </row>
    <row r="20" spans="1:3">
      <c r="A20" t="s" s="3">
        <v>97</v>
      </c>
    </row>
    <row r="21" spans="1:3">
      <c r="A21" t="s" s="4">
        <v>98</v>
      </c>
      <c r="B21" t="n" s="5">
        <v>6000</v>
      </c>
    </row>
    <row r="22" spans="1:3">
      <c r="A22" t="s" s="4">
        <v>99</v>
      </c>
      <c r="B22" t="n" s="5">
        <v>-144677</v>
      </c>
      <c r="C22" t="n" s="7">
        <v>-190833</v>
      </c>
    </row>
    <row r="23" spans="1:3">
      <c r="A23" t="s" s="4">
        <v>100</v>
      </c>
      <c r="B23" t="n" s="5">
        <v>-138677</v>
      </c>
      <c r="C23" t="n" s="5">
        <v>-190833</v>
      </c>
    </row>
    <row r="24" spans="1:3">
      <c r="A24" t="s" s="3">
        <v>101</v>
      </c>
    </row>
    <row r="25" spans="1:3">
      <c r="A25" t="s" s="4">
        <v>102</v>
      </c>
      <c r="B25" t="n" s="5">
        <v>700000</v>
      </c>
      <c r="C25" t="n" s="5">
        <v>495000</v>
      </c>
    </row>
    <row r="26" spans="1:3">
      <c r="A26" t="s" s="4">
        <v>103</v>
      </c>
      <c r="B26" t="n" s="7">
        <v>65144</v>
      </c>
      <c r="C26" t="n" s="5">
        <v>135375</v>
      </c>
    </row>
    <row r="27" spans="1:3">
      <c r="A27" t="s" s="4">
        <v>104</v>
      </c>
      <c r="C27" t="n" s="5">
        <v>500000</v>
      </c>
    </row>
    <row r="28" spans="1:3">
      <c r="A28" t="s" s="4">
        <v>105</v>
      </c>
      <c r="C28" t="n" s="7">
        <v>-15371</v>
      </c>
    </row>
    <row r="29" spans="1:3">
      <c r="A29" t="s" s="4">
        <v>106</v>
      </c>
      <c r="B29" t="n" s="7">
        <v>-17304</v>
      </c>
    </row>
    <row r="30" spans="1:3">
      <c r="A30" t="s" s="4">
        <v>107</v>
      </c>
      <c r="B30" t="n" s="5">
        <v>-32600</v>
      </c>
    </row>
    <row r="31" spans="1:3">
      <c r="A31" t="s" s="4">
        <v>108</v>
      </c>
      <c r="B31" t="n" s="5">
        <v>527600</v>
      </c>
      <c r="C31" t="n" s="7">
        <v>-17500</v>
      </c>
    </row>
    <row r="32" spans="1:3">
      <c r="A32" t="s" s="4">
        <v>109</v>
      </c>
      <c r="B32" t="n" s="5">
        <v>1242840</v>
      </c>
      <c r="C32" t="n" s="5">
        <v>1097504</v>
      </c>
    </row>
    <row r="33" spans="1:3">
      <c r="A33" t="s" s="4">
        <v>110</v>
      </c>
      <c r="B33" t="n" s="5">
        <v>30501</v>
      </c>
      <c r="C33" t="n" s="5">
        <v>88179</v>
      </c>
    </row>
    <row r="34" spans="1:3">
      <c r="A34" t="s" s="4">
        <v>111</v>
      </c>
      <c r="B34" t="n" s="5">
        <v>11104</v>
      </c>
      <c r="C34" t="n" s="5">
        <v>261436</v>
      </c>
    </row>
    <row r="35" spans="1:3">
      <c r="A35" t="s" s="4">
        <v>112</v>
      </c>
      <c r="B35" t="n" s="5">
        <v>41605</v>
      </c>
      <c r="C35" t="n" s="5">
        <v>173257</v>
      </c>
    </row>
    <row r="36" spans="1:3">
      <c r="A36" t="s" s="3">
        <v>113</v>
      </c>
    </row>
    <row r="37" spans="1:3">
      <c r="A37" t="s" s="4">
        <v>114</v>
      </c>
      <c r="B37" t="n" s="7">
        <v>3425</v>
      </c>
      <c r="C37" t="n" s="7">
        <v>15385</v>
      </c>
    </row>
    <row r="38" spans="1:3">
      <c r="A38" t="s" s="4">
        <v>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25</v>
      </c>
      <c r="B1" t="s" s="2">
        <v>1</v>
      </c>
    </row>
    <row r="2" spans="1:2">
      <c r="B2" t="s" s="2">
        <v>2</v>
      </c>
    </row>
    <row r="3" spans="1:2">
      <c r="A3" t="s" s="3">
        <v>125</v>
      </c>
    </row>
    <row r="4" spans="1:2">
      <c r="A4" t="s" s="4">
        <v>125</v>
      </c>
      <c r="B4" t="s"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Basis of Presentation</vt:lpstr>
      <vt:lpstr>Chapter 11 Proceedings</vt:lpstr>
      <vt:lpstr>Earnings Per Share</vt:lpstr>
      <vt:lpstr>Going Concern</vt:lpstr>
      <vt:lpstr>Property and Equipment</vt:lpstr>
      <vt:lpstr>Inventory</vt:lpstr>
      <vt:lpstr>Prepaid Expenses and Deposits</vt:lpstr>
      <vt:lpstr>Stock Holder Loans</vt:lpstr>
      <vt:lpstr>Long Term Debt</vt:lpstr>
      <vt:lpstr>Equity Transactions</vt:lpstr>
      <vt:lpstr>Recent Accounting Pronouncement</vt:lpstr>
      <vt:lpstr>Subsequent Events</vt:lpstr>
      <vt:lpstr>Property and Equipment (Tables)</vt:lpstr>
      <vt:lpstr>Inventory (Tables)</vt:lpstr>
      <vt:lpstr>Prepaid Expenses and Deposits (</vt:lpstr>
      <vt:lpstr>Going Concern (Details Narrativ</vt:lpstr>
      <vt:lpstr>Property and Equipment (Details</vt:lpstr>
      <vt:lpstr>Property and Equipment - Schedu</vt:lpstr>
      <vt:lpstr>Inventory (Details Narrative)</vt:lpstr>
      <vt:lpstr>Inventory - Schedule of Invento</vt:lpstr>
      <vt:lpstr>Prepaid Expenses and Deposits -</vt:lpstr>
      <vt:lpstr>Stock Holder Loans (Details Nar</vt:lpstr>
      <vt:lpstr>Long Term Debt (Details Narrati</vt:lpstr>
      <vt:lpstr>Equity Transactions (Details N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06:52Z</dcterms:created>
  <dcterms:modified xmlns:dcterms="http://purl.org/dc/terms/" xmlns:xsi="http://www.w3.org/2001/XMLSchema-instance" xsi:type="dcterms:W3CDTF">2015-08-07T14:06:52Z</dcterms:modified>
  <dc:title xmlns:dc="http://purl.org/dc/elements/1.1/">Untitled</dc:title>
  <dc:description xmlns:dc="http://purl.org/dc/elements/1.1/"/>
  <dc:subject xmlns:dc="http://purl.org/dc/elements/1.1/"/>
  <cp:keywords/>
  <cp:category/>
</cp:coreProperties>
</file>